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Mobile US, Inc.</t>
        </is>
      </c>
    </row>
    <row r="8">
      <c r="A8" s="4" t="inlineStr">
        <is>
          <t>Entity Central Index Key</t>
        </is>
      </c>
      <c r="B8" s="4" t="inlineStr">
        <is>
          <t>00012836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9" customWidth="1" min="3" max="3"/>
    <col width="80" customWidth="1" min="4" max="4"/>
    <col width="19" customWidth="1" min="5" max="5"/>
    <col width="15"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Apr. 30, 2020</t>
        </is>
      </c>
      <c r="C2" s="2" t="inlineStr">
        <is>
          <t>Dec. 31,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Pay Versus Performance The following table summarizes the relationship between the compensation paid to our Chief Executive Officer(s) (referred to in this discussion as our “PEO(s)”) and the other Named Executive Officers (referred to in this discussion as our “Non-PEO NEOs”) and our financial performance for the fiscal years shown in the table below.
Year (1) Summary Compensation Table Total for PEO ($) Summary Compensation Table Total for PEO ($) Compensation Actually Paid to PEO ($) (2) (3) Compensation Actually Paid to PEO ($) (2) (3) Average Non-PEO (2) ($) Average Non-PEO ($) (2) (3) Value of Initial Fixed $100 Net Company (Free Cash Flow) (5) (millions)
TMUS Total (4) ($) Peer Group (4) ($)
(a) (b) (b) (c) (c) (d) (e) (f) (g) (h) (i)
2022 29,060,048 — 86,602,023 — 10,461,699 21,148,334 179 81 2,590 7,656
2021 22,610,659 — (15,052,969 ) — 9,689,891 3,906,500 148 86 3,024 5,646
2020 54,914,014 137,195,887 143,189,517 159,658,024 15,474,100 36,420,755 172 94 3,064 3,001
(1) In accordance with applicable SEC rules, since Messrs. Legere and Sievert both served as Chief Executive Officer during 2020, they are each included in the table above and corresponding footnotes as a PEO. Accordingly, the PEOs and Non-PEO NEOs for the applicable years were as follows:
Year PEO Non-PEO
2022 G. Michael Sievert Peter Osvaldik, Neville R. Ray, Mark W. Nelson, Peter A. Ewens, Brandon D. Draper
2021 G. Michael Sievert Peter Osvaldik, Neville R. Ray, Mark W. Nelson, Peter A. Ewens, David A. Miller
2020 G. Michael Sievert &amp; John J. Legere Peter Osvaldik, J. Braxton Carter, Neville R. Ray, Peter A. Ewens, David A. Miller, David R. Carey
(2) The Summary Compensation Table totals reported for the PEOs and the average of the Non-PEO NEOs for each fiscal year were subject to the following adjustments per Item 402(v)(2)(iii) of Regulation S-K
2020 2021 2022
Mr. Sievert Mr. Legere Average Non-PEO Mr. Sievert Average Non-PEO Mr. Sievert Average Non-PEO
Summary Compensation Table Total 54,914,014 137,195,887 15,474,100 22,610,659 9,689,891 29,060,048 10,461,699
Adjustments
Deduction for Amounts Reported under the “Stock Awards” Column in the Summary Compensation Table for Applicable Fiscal Year (44,253,227 ) — (7,023,810 ) (13,684,862 ) (5,286,642 ) (20,175,892 ) (6,556,692 )
Increase in Fair Value of Awards Granted during Applicable Fiscal Year that Remain Unvested as of Applicable Fiscal Year that Remained Outstanding and Unvested as of Applicable Fiscal Year End 80,146,748 — 12,221,556 12,335,545 4,887,945 24,882,112 8,086,106
Increase/Deduction for Fair Value of Awards Granted during Prior Fiscal Year that Remained Outstanding and Unvested as of Applicable Fiscal Year End, determined based on change in ASC 718 Fair Value from Prior Fiscal Year End to Applicable Fiscal Year End 43,129,356 — 12,721,575 (32,788,245 ) (4,020,927 ) 50,960,366 8,204,158
Increase/Deduction in Fair Value of Awards Granted during Prior Fiscal Year that Vested During Applicable Fiscal Year, determined based on change in ASC 718 Fair Value from Prior Fiscal Year End to Vesting Date 9,252,626 22,462,137 3,027,334 (3,526,065 ) (1,363,767 ) 1,875,390 953,063
TOTAL ADJUSTMENTS 88,275,503 22,462,137 20,946,655 (37,663,628 ) (5,783,391 ) 57,541,976 10,686,634
Compensation Actually Paid 143,189,517 159,658,024 36,420,755 (15,052,969 ) 3,906,500 86,602,023 21,148,334
(3) “Compensation Actually Paid” excludes the Stock Awards column from the relevant fiscal year’s Summary Compensation Table total. The equity values utilized in determining “Compensation Actually Paid” instead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ASC Topic 718, and the valuation assumptions used to calculate fair values did not materially differ from those disclosed at the time of the grant. For additional information regarding the valuation assumptions used to calculate the fair value of our equity awards, please see the notes to our financial statements in our Annual Report on Form 10-K for the applicable fiscal year.
(4) TMUS Total Shareholder Return represents cumulative TSR on a fixed investment of $100 in our common stock for the period beginning on the last trading day of 2019 through the end of the relevant fiscal year, assuming reinvestment of all dividends. Peer Group TSR represents the cumulative TSR on a fixed investment of $100 (the “Peer Group TSR”) of the Dow Jones U.S. Telecommunications Index for the period beginning on the last trading day of 2019 through the end of the relevant fiscal year, assuming reinvestment of all dividends. The values included in the columns titled “Compensation Actually Paid” to our PEO and the Non-PEO NEOs, calculated in accordance with newly adopted SEC disclosure rules, in each of the fiscal years reported above and over the three-year cumulative period shows how the compensation awarded fluctuated year-over-year, primarily based on our stock price as of the last day of the listed fiscal year, among other factors.
(5) The Company has identified Free Cash Flow as the company-selected measure for the pay versus performance disclosure, as it represents the most important financial performance measure used to link compensation actually paid to the PEO and the Non-PEO NEOs in 2022 to the Company’s performance. See Appendix A to this Proxy Statement for a reconciliation of Free Cash Flow, a non-GAAP measure, to the most directly comparable GAAP measure.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Free Cash Flow</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In accordance with applicable SEC rules, since Messrs. Legere and Sievert both served as Chief Executive Officer during 2020, they are each included in the table above and corresponding footnotes as a PEO. Accordingly, the PEOs and Non-PEO NEOs for the applicable years were as follows:
Year PEO Non-PEO
2022 G. Michael Sievert Peter Osvaldik, Neville R. Ray, Mark W. Nelson, Peter A. Ewens, Brandon D. Draper
2021 G. Michael Sievert Peter Osvaldik, Neville R. Ray, Mark W. Nelson, Peter A. Ewens, David A. Miller
2020 G. Michael Sievert &amp; John J. Legere Peter Osvaldik, J. Braxton Carter, Neville R. Ray, Peter A. Ewens, David A. Miller, David R. Carey</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Peer Group TSR represents the cumulative TSR on a fixed investment of $100 (the “Peer Group TSR”) of the Dow Jones U.S. Telecommunications Index for the period beginning on the last trading day of 2019 through the end of the relevant fiscal year, assuming reinvestment of all dividends.</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The Summary Compensation Table totals reported for the PEOs and the average of the Non-PEO NEOs for each fiscal year were subject to the following adjustments per Item 402(v)(2)(iii) of Regulation S-K
2020 2021 2022
Mr. Sievert Mr. Legere Average Non-PEO Mr. Sievert Average Non-PEO Mr. Sievert Average Non-PEO
Summary Compensation Table Total 54,914,014 137,195,887 15,474,100 22,610,659 9,689,891 29,060,048 10,461,699
Adjustments
Deduction for Amounts Reported under the “Stock Awards” Column in the Summary Compensation Table for Applicable Fiscal Year (44,253,227 ) — (7,023,810 ) (13,684,862 ) (5,286,642 ) (20,175,892 ) (6,556,692 )
Increase in Fair Value of Awards Granted during Applicable Fiscal Year that Remain Unvested as of Applicable Fiscal Year that Remained Outstanding and Unvested as of Applicable Fiscal Year End 80,146,748 — 12,221,556 12,335,545 4,887,945 24,882,112 8,086,106
Increase/Deduction for Fair Value of Awards Granted during Prior Fiscal Year that Remained Outstanding and Unvested as of Applicable Fiscal Year End, determined based on change in ASC 718 Fair Value from Prior Fiscal Year End to Applicable Fiscal Year End 43,129,356 — 12,721,575 (32,788,245 ) (4,020,927 ) 50,960,366 8,204,158
Increase/Deduction in Fair Value of Awards Granted during Prior Fiscal Year that Vested During Applicable Fiscal Year, determined based on change in ASC 718 Fair Value from Prior Fiscal Year End to Vesting Date 9,252,626 22,462,137 3,027,334 (3,526,065 ) (1,363,767 ) 1,875,390 953,063
TOTAL ADJUSTMENTS 88,275,503 22,462,137 20,946,655 (37,663,628 ) (5,783,391 ) 57,541,976 10,686,634
Compensation Actually Paid 143,189,517 159,658,024 36,420,755 (15,052,969 ) 3,906,500 86,602,023 21,148,334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0461699</v>
      </c>
      <c r="E9" s="5" t="n">
        <v>9689891</v>
      </c>
      <c r="F9" s="5" t="n">
        <v>15474100</v>
      </c>
    </row>
    <row r="10">
      <c r="A10" s="4" t="inlineStr">
        <is>
          <t>Non-PEO NEO Average Compensation Actually Paid Amount</t>
        </is>
      </c>
      <c r="B10" s="4" t="inlineStr">
        <is>
          <t xml:space="preserve"> </t>
        </is>
      </c>
      <c r="C10" s="4" t="inlineStr">
        <is>
          <t xml:space="preserve"> </t>
        </is>
      </c>
      <c r="D10" s="5" t="n">
        <v>21148334</v>
      </c>
      <c r="E10" s="6" t="n">
        <v>3906500</v>
      </c>
      <c r="F10" s="6" t="n">
        <v>36420755</v>
      </c>
    </row>
    <row r="11">
      <c r="A11" s="4" t="inlineStr">
        <is>
          <t>Adjustment to Non-PEO NEO Compensation Footnote [Text Block]</t>
        </is>
      </c>
      <c r="B11" s="4" t="inlineStr">
        <is>
          <t xml:space="preserve"> </t>
        </is>
      </c>
      <c r="C11" s="4" t="inlineStr">
        <is>
          <t xml:space="preserve"> </t>
        </is>
      </c>
      <c r="D11" s="4" t="inlineStr">
        <is>
          <t xml:space="preserve">The Summary Compensation Table totals reported for the PEOs and the average of the Non-PEO NEOs for each fiscal year were subject to the following adjustments per Item 402(v)(2)(iii) of Regulation S-K
2020 2021 2022
Mr. Sievert Mr. Legere Average Non-PEO Mr. Sievert Average Non-PEO Mr. Sievert Average Non-PEO
Summary Compensation Table Total 54,914,014 137,195,887 15,474,100 22,610,659 9,689,891 29,060,048 10,461,699
Adjustments
Deduction for Amounts Reported under the “Stock Awards” Column in the Summary Compensation Table for Applicable Fiscal Year (44,253,227 ) — (7,023,810 ) (13,684,862 ) (5,286,642 ) (20,175,892 ) (6,556,692 )
Increase in Fair Value of Awards Granted during Applicable Fiscal Year that Remain Unvested as of Applicable Fiscal Year that Remained Outstanding and Unvested as of Applicable Fiscal Year End 80,146,748 — 12,221,556 12,335,545 4,887,945 24,882,112 8,086,106
Increase/Deduction for Fair Value of Awards Granted during Prior Fiscal Year that Remained Outstanding and Unvested as of Applicable Fiscal Year End, determined based on change in ASC 718 Fair Value from Prior Fiscal Year End to Applicable Fiscal Year End 43,129,356 — 12,721,575 (32,788,245 ) (4,020,927 ) 50,960,366 8,204,158
Increase/Deduction in Fair Value of Awards Granted during Prior Fiscal Year that Vested During Applicable Fiscal Year, determined based on change in ASC 718 Fair Value from Prior Fiscal Year End to Vesting Date 9,252,626 22,462,137 3,027,334 (3,526,065 ) (1,363,767 ) 1,875,390 953,063
TOTAL ADJUSTMENTS 88,275,503 22,462,137 20,946,655 (37,663,628 ) (5,783,391 ) 57,541,976 10,686,634
Compensation Actually Paid 143,189,517 159,658,024 36,420,755 (15,052,969 ) 3,906,500 86,602,023 21,148,334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 Between Compensation Actually Paid to Mr. Sievert and the Average of the Compensation Actually Paid to the Non-PEO NEOs and the Company’s Cumulative TSR</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Relationship Between Compensation Actually Paid to Mr. Sievert and the Average of the Compensation Actually Paid to the Non-PEO NEOs and the Company’s Net Income</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Relationship Between Compensation Actually Paid to Mr. Sievert and the Average of the Compensation Actually Paid to the Non-PEO NEOs and the Company’s Free Cash Flow</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Relationship Between the Company’s TSR and the Peer Group TSR</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PAY VERSUS PERFORMANCE TABULAR LIST We believe the following performance measures represent the most important financial performance measures used by us to link compensation actually paid to our NEOs for the fiscal year ended December 31, 2022:
• US GAAP Service Revenue;
• Core Adjusted EBITDA; and
• Free Cash Flow.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179</v>
      </c>
      <c r="E17" s="6" t="n">
        <v>148</v>
      </c>
      <c r="F17" s="6" t="n">
        <v>172</v>
      </c>
    </row>
    <row r="18">
      <c r="A18" s="4" t="inlineStr">
        <is>
          <t>Peer Group Total Shareholder Return Amount</t>
        </is>
      </c>
      <c r="B18" s="4" t="inlineStr">
        <is>
          <t xml:space="preserve"> </t>
        </is>
      </c>
      <c r="C18" s="4" t="inlineStr">
        <is>
          <t xml:space="preserve"> </t>
        </is>
      </c>
      <c r="D18" s="6" t="n">
        <v>81</v>
      </c>
      <c r="E18" s="6" t="n">
        <v>86</v>
      </c>
      <c r="F18" s="6" t="n">
        <v>94</v>
      </c>
    </row>
    <row r="19">
      <c r="A19" s="4" t="inlineStr">
        <is>
          <t>Net Income (Loss)</t>
        </is>
      </c>
      <c r="B19" s="4" t="inlineStr">
        <is>
          <t xml:space="preserve"> </t>
        </is>
      </c>
      <c r="C19" s="4" t="inlineStr">
        <is>
          <t xml:space="preserve"> </t>
        </is>
      </c>
      <c r="D19" s="5" t="n">
        <v>2590000000</v>
      </c>
      <c r="E19" s="5" t="n">
        <v>3024000000</v>
      </c>
      <c r="F19" s="5" t="n">
        <v>3064000000</v>
      </c>
    </row>
    <row r="20">
      <c r="A20" s="4" t="inlineStr">
        <is>
          <t>Company Selected Measure Amount</t>
        </is>
      </c>
      <c r="B20" s="4" t="inlineStr">
        <is>
          <t xml:space="preserve"> </t>
        </is>
      </c>
      <c r="C20" s="4" t="inlineStr">
        <is>
          <t xml:space="preserve"> </t>
        </is>
      </c>
      <c r="D20" s="6" t="n">
        <v>7656000000</v>
      </c>
      <c r="E20" s="6" t="n">
        <v>5646000000</v>
      </c>
      <c r="F20" s="6" t="n">
        <v>3001000000</v>
      </c>
    </row>
    <row r="21">
      <c r="A21" s="4" t="inlineStr">
        <is>
          <t>Change in Total Shareholder Return Percentage</t>
        </is>
      </c>
      <c r="B21" s="4" t="inlineStr">
        <is>
          <t xml:space="preserve"> </t>
        </is>
      </c>
      <c r="C21" s="4" t="inlineStr">
        <is>
          <t xml:space="preserve"> </t>
        </is>
      </c>
      <c r="D21" s="7" t="n">
        <v>0.79</v>
      </c>
      <c r="E21" s="4" t="inlineStr">
        <is>
          <t xml:space="preserve"> </t>
        </is>
      </c>
      <c r="F21" s="4" t="inlineStr">
        <is>
          <t xml:space="preserve"> </t>
        </is>
      </c>
    </row>
    <row r="22">
      <c r="A22" s="4" t="inlineStr">
        <is>
          <t>Change in Peer Group Total Shareholder Return Percentage</t>
        </is>
      </c>
      <c r="B22" s="4" t="inlineStr">
        <is>
          <t xml:space="preserve"> </t>
        </is>
      </c>
      <c r="C22" s="4" t="inlineStr">
        <is>
          <t xml:space="preserve"> </t>
        </is>
      </c>
      <c r="D22" s="4" t="inlineStr">
        <is>
          <t>(19.00%)</t>
        </is>
      </c>
      <c r="E22" s="4" t="inlineStr">
        <is>
          <t xml:space="preserve"> </t>
        </is>
      </c>
      <c r="F22" s="4" t="inlineStr">
        <is>
          <t xml:space="preserve"> </t>
        </is>
      </c>
    </row>
    <row r="23">
      <c r="A23" s="4" t="inlineStr">
        <is>
          <t>Change in Net Income Percentage</t>
        </is>
      </c>
      <c r="B23" s="4" t="inlineStr">
        <is>
          <t xml:space="preserve"> </t>
        </is>
      </c>
      <c r="C23" s="4" t="inlineStr">
        <is>
          <t xml:space="preserve"> </t>
        </is>
      </c>
      <c r="D23" s="4" t="inlineStr">
        <is>
          <t>(15.00%)</t>
        </is>
      </c>
      <c r="E23" s="4" t="inlineStr">
        <is>
          <t xml:space="preserve"> </t>
        </is>
      </c>
      <c r="F23" s="4" t="inlineStr">
        <is>
          <t xml:space="preserve"> </t>
        </is>
      </c>
    </row>
    <row r="24">
      <c r="A24" s="4" t="inlineStr">
        <is>
          <t>Change in Company Selected Measure Percentage</t>
        </is>
      </c>
      <c r="B24" s="4" t="inlineStr">
        <is>
          <t xml:space="preserve"> </t>
        </is>
      </c>
      <c r="C24" s="4" t="inlineStr">
        <is>
          <t xml:space="preserve"> </t>
        </is>
      </c>
      <c r="D24" s="7" t="n">
        <v>1.55</v>
      </c>
      <c r="E24" s="4" t="inlineStr">
        <is>
          <t xml:space="preserve"> </t>
        </is>
      </c>
      <c r="F24" s="4" t="inlineStr">
        <is>
          <t xml:space="preserve"> </t>
        </is>
      </c>
    </row>
    <row r="25">
      <c r="A25" s="4" t="inlineStr">
        <is>
          <t>Measure [Axis]: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US GAAP Service Revenue</t>
        </is>
      </c>
      <c r="E27" s="4" t="inlineStr">
        <is>
          <t xml:space="preserve"> </t>
        </is>
      </c>
      <c r="F27" s="4" t="inlineStr">
        <is>
          <t xml:space="preserve"> </t>
        </is>
      </c>
    </row>
    <row r="28">
      <c r="A28" s="4" t="inlineStr">
        <is>
          <t>Non-GAAP Measure Description [Text Block]</t>
        </is>
      </c>
      <c r="B28" s="4" t="inlineStr">
        <is>
          <t xml:space="preserve"> </t>
        </is>
      </c>
      <c r="C28" s="4" t="inlineStr">
        <is>
          <t xml:space="preserve"> </t>
        </is>
      </c>
      <c r="D28" s="4" t="inlineStr">
        <is>
          <t>The Company has identified Free Cash Flow as the company-selected measure for the pay versus performance disclosure, as it represents the most important financial performance measure used to link compensation actually paid to the PEO and the Non-PEO NEOs in 2022 to the Company’s performance. See Appendix A to this Proxy Statement for a reconciliation of Free Cash Flow, a non-GAAP measure, to the most directly comparable GAAP measure.</t>
        </is>
      </c>
      <c r="E28" s="4" t="inlineStr">
        <is>
          <t xml:space="preserve"> </t>
        </is>
      </c>
      <c r="F28" s="4" t="inlineStr">
        <is>
          <t xml:space="preserve"> </t>
        </is>
      </c>
    </row>
    <row r="29">
      <c r="A29" s="4" t="inlineStr">
        <is>
          <t>Measure [Axis]: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Core Adjusted EBITDA</t>
        </is>
      </c>
      <c r="E31" s="4" t="inlineStr">
        <is>
          <t xml:space="preserve"> </t>
        </is>
      </c>
      <c r="F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Free Cash Flow.</t>
        </is>
      </c>
      <c r="E34" s="4" t="inlineStr">
        <is>
          <t xml:space="preserve"> </t>
        </is>
      </c>
      <c r="F34" s="4" t="inlineStr">
        <is>
          <t xml:space="preserve"> </t>
        </is>
      </c>
    </row>
    <row r="35">
      <c r="A35" s="4" t="inlineStr">
        <is>
          <t>G. Michael Siever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5" t="n">
        <v>29060048</v>
      </c>
      <c r="E37" s="5" t="n">
        <v>22610659</v>
      </c>
      <c r="F37" s="5" t="n">
        <v>54914014</v>
      </c>
    </row>
    <row r="38">
      <c r="A38" s="4" t="inlineStr">
        <is>
          <t>PEO Actually Paid Compensation Amount</t>
        </is>
      </c>
      <c r="B38" s="4" t="inlineStr">
        <is>
          <t xml:space="preserve"> </t>
        </is>
      </c>
      <c r="C38" s="4" t="inlineStr">
        <is>
          <t xml:space="preserve"> </t>
        </is>
      </c>
      <c r="D38" s="5" t="n">
        <v>86602023</v>
      </c>
      <c r="E38" s="5" t="n">
        <v>-15052969</v>
      </c>
      <c r="F38" s="6" t="n">
        <v>143189517</v>
      </c>
    </row>
    <row r="39">
      <c r="A39" s="4" t="inlineStr">
        <is>
          <t>PEO Name</t>
        </is>
      </c>
      <c r="B39" s="4" t="inlineStr">
        <is>
          <t xml:space="preserve"> </t>
        </is>
      </c>
      <c r="C39" s="4" t="inlineStr">
        <is>
          <t>G. Michael Sievert</t>
        </is>
      </c>
      <c r="D39" s="4" t="inlineStr">
        <is>
          <t>G. Michael Sievert</t>
        </is>
      </c>
      <c r="E39" s="4" t="inlineStr">
        <is>
          <t>G. Michael Sievert</t>
        </is>
      </c>
      <c r="F39" s="4" t="inlineStr">
        <is>
          <t xml:space="preserve"> </t>
        </is>
      </c>
    </row>
    <row r="40">
      <c r="A40" s="4" t="inlineStr">
        <is>
          <t>John J. Leger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4" t="inlineStr">
        <is>
          <t xml:space="preserve"> </t>
        </is>
      </c>
      <c r="C42" s="4" t="inlineStr">
        <is>
          <t xml:space="preserve"> </t>
        </is>
      </c>
      <c r="D42" s="4" t="inlineStr">
        <is>
          <t xml:space="preserve"> </t>
        </is>
      </c>
      <c r="E42" s="4" t="inlineStr">
        <is>
          <t xml:space="preserve"> </t>
        </is>
      </c>
      <c r="F42" s="6" t="n">
        <v>137195887</v>
      </c>
    </row>
    <row r="43">
      <c r="A43" s="4" t="inlineStr">
        <is>
          <t>PEO Actually Paid Compensation Amount</t>
        </is>
      </c>
      <c r="B43" s="4" t="inlineStr">
        <is>
          <t xml:space="preserve"> </t>
        </is>
      </c>
      <c r="C43" s="4" t="inlineStr">
        <is>
          <t xml:space="preserve"> </t>
        </is>
      </c>
      <c r="D43" s="4" t="inlineStr">
        <is>
          <t xml:space="preserve"> </t>
        </is>
      </c>
      <c r="E43" s="4" t="inlineStr">
        <is>
          <t xml:space="preserve"> </t>
        </is>
      </c>
      <c r="F43" s="6" t="n">
        <v>159658024</v>
      </c>
    </row>
    <row r="44">
      <c r="A44" s="4" t="inlineStr">
        <is>
          <t>PEO Name</t>
        </is>
      </c>
      <c r="B44" s="4" t="inlineStr">
        <is>
          <t>John J. Legere</t>
        </is>
      </c>
      <c r="C44" s="4" t="inlineStr">
        <is>
          <t xml:space="preserve"> </t>
        </is>
      </c>
      <c r="D44" s="4" t="inlineStr">
        <is>
          <t xml:space="preserve"> </t>
        </is>
      </c>
      <c r="E44" s="4" t="inlineStr">
        <is>
          <t xml:space="preserve"> </t>
        </is>
      </c>
      <c r="F44" s="4" t="inlineStr">
        <is>
          <t xml:space="preserve"> </t>
        </is>
      </c>
    </row>
    <row r="45">
      <c r="A45" s="4" t="inlineStr">
        <is>
          <t>PEO [Member] | G. Michael Siever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hange in Compensation Actually Paid Percentage</t>
        </is>
      </c>
      <c r="B47" s="4" t="inlineStr">
        <is>
          <t xml:space="preserve"> </t>
        </is>
      </c>
      <c r="C47" s="4" t="inlineStr">
        <is>
          <t xml:space="preserve"> </t>
        </is>
      </c>
      <c r="D47" s="4" t="inlineStr">
        <is>
          <t>(40.00%)</t>
        </is>
      </c>
      <c r="E47" s="4" t="inlineStr">
        <is>
          <t xml:space="preserve"> </t>
        </is>
      </c>
      <c r="F47" s="4" t="inlineStr">
        <is>
          <t xml:space="preserve"> </t>
        </is>
      </c>
    </row>
    <row r="48">
      <c r="A48" s="4" t="inlineStr">
        <is>
          <t>PEO [Member] | G. Michael Sievert [Member] | Deduction for Amounts Reported under the Stock Awards Column in the Summary Compensation Table for Applicable Fiscal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5" t="n">
        <v>-20175892</v>
      </c>
      <c r="E50" s="5" t="n">
        <v>-13684862</v>
      </c>
      <c r="F50" s="6" t="n">
        <v>-44253227</v>
      </c>
    </row>
    <row r="51">
      <c r="A51" s="4" t="inlineStr">
        <is>
          <t>PEO [Member] | G. Michael Sievert [Member] | Increase in Fair Value of Awards Granted during Applicable Fiscal Year that Remain Unvested as of Applicable Fiscal Year that Remained Outstanding and Unvested as of Applicable Fiscal Year En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24882112</v>
      </c>
      <c r="E53" s="6" t="n">
        <v>12335545</v>
      </c>
      <c r="F53" s="6" t="n">
        <v>80146748</v>
      </c>
    </row>
    <row r="54">
      <c r="A54" s="4" t="inlineStr">
        <is>
          <t>PEO [Member] | G. Michael Sievert [Member] | Increase/Deduction for Fair Value of Awards Granted during Prior Fiscal Year that Remained Outstanding and Unvested as of Applicable Fiscal Year En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50960366</v>
      </c>
      <c r="E56" s="6" t="n">
        <v>-32788245</v>
      </c>
      <c r="F56" s="6" t="n">
        <v>43129356</v>
      </c>
    </row>
    <row r="57">
      <c r="A57" s="4" t="inlineStr">
        <is>
          <t>PEO [Member] | G. Michael Sievert [Member] | Increase/Deduction in Fair Value of Awards Granted During Prior Fiscal Year that Vested During Applicable Fiscal Year Determined Based on Change In ASC 718 Fair Value From Prior Fiscal Year End to Vesting Dat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1875390</v>
      </c>
      <c r="E59" s="6" t="n">
        <v>-3526065</v>
      </c>
      <c r="F59" s="6" t="n">
        <v>9252626</v>
      </c>
    </row>
    <row r="60">
      <c r="A60" s="4" t="inlineStr">
        <is>
          <t>PEO [Member] | G. Michael Sievert [Member] | Total Adjustm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5" t="n">
        <v>57541976</v>
      </c>
      <c r="E62" s="6" t="n">
        <v>-37663628</v>
      </c>
      <c r="F62" s="6" t="n">
        <v>88275503</v>
      </c>
    </row>
    <row r="63">
      <c r="A63" s="4" t="inlineStr">
        <is>
          <t>PEO [Member] | John J. Legere [Member] | Deduction for Amounts Reported under the Stock Awards Column in the Summary Compensation Table for Applicable Fiscal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0</v>
      </c>
    </row>
    <row r="66">
      <c r="A66" s="4" t="inlineStr">
        <is>
          <t>PEO [Member] | John J. Legere [Member] | Increase in Fair Value of Awards Granted during Applicable Fiscal Year that Remain Unvested as of Applicable Fiscal Year that Remained Outstanding and Unvested as of Applicable Fiscal Year En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0</v>
      </c>
    </row>
    <row r="69">
      <c r="A69" s="4" t="inlineStr">
        <is>
          <t>PEO [Member] | John J. Legere [Member] | Increase/Deduction for Fair Value of Awards Granted during Prior Fiscal Year that Remained Outstanding and Unvested as of Applicable Fiscal Year En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0</v>
      </c>
    </row>
    <row r="72">
      <c r="A72" s="4" t="inlineStr">
        <is>
          <t>PEO [Member] | John J. Legere [Member] | Increase/Deduction in Fair Value of Awards Granted During Prior Fiscal Year that Vested During Applicable Fiscal Year Determined Based on Change In ASC 718 Fair Value From Prior Fiscal Year End to Vesting Dat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22462137</v>
      </c>
    </row>
    <row r="75">
      <c r="A75" s="4" t="inlineStr">
        <is>
          <t>PEO [Member] | John J. Legere [Member] | Total Adjustment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6" t="n">
        <v>22462137</v>
      </c>
    </row>
    <row r="78">
      <c r="A78" s="4" t="inlineStr">
        <is>
          <t>Non-PEO NEO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hange in Compensation Actually Paid Percentage</t>
        </is>
      </c>
      <c r="B80" s="4" t="inlineStr">
        <is>
          <t xml:space="preserve"> </t>
        </is>
      </c>
      <c r="C80" s="4" t="inlineStr">
        <is>
          <t xml:space="preserve"> </t>
        </is>
      </c>
      <c r="D80" s="4" t="inlineStr">
        <is>
          <t>(42.00%)</t>
        </is>
      </c>
      <c r="E80" s="4" t="inlineStr">
        <is>
          <t xml:space="preserve"> </t>
        </is>
      </c>
      <c r="F80" s="4" t="inlineStr">
        <is>
          <t xml:space="preserve"> </t>
        </is>
      </c>
    </row>
    <row r="81">
      <c r="A81" s="4" t="inlineStr">
        <is>
          <t>Non-PEO NEO [Member] | Deduction for Amounts Reported under the Stock Awards Column in the Summary Compensation Table for Applicable Fiscal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5" t="n">
        <v>-6556692</v>
      </c>
      <c r="E83" s="6" t="n">
        <v>-5286642</v>
      </c>
      <c r="F83" s="6" t="n">
        <v>-7023810</v>
      </c>
    </row>
    <row r="84">
      <c r="A84" s="4" t="inlineStr">
        <is>
          <t>Non-PEO NEO [Member] | Increase in Fair Value of Awards Granted during Applicable Fiscal Year that Remain Unvested as of Applicable Fiscal Year that Remained Outstanding and Unvested as of Applicable Fiscal Year End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8086106</v>
      </c>
      <c r="E86" s="6" t="n">
        <v>4887945</v>
      </c>
      <c r="F86" s="6" t="n">
        <v>12221556</v>
      </c>
    </row>
    <row r="87">
      <c r="A87" s="4" t="inlineStr">
        <is>
          <t>Non-PEO NEO [Member] | Increase/Deduction for Fair Value of Awards Granted during Prior Fiscal Year that Remained Outstanding and Unvested as of Applicable Fiscal Year En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8204158</v>
      </c>
      <c r="E89" s="6" t="n">
        <v>-4020927</v>
      </c>
      <c r="F89" s="6" t="n">
        <v>12721575</v>
      </c>
    </row>
    <row r="90">
      <c r="A90" s="4" t="inlineStr">
        <is>
          <t>Non-PEO NEO [Member] | Increase/Deduction in Fair Value of Awards Granted During Prior Fiscal Year that Vested During Applicable Fiscal Year Determined Based on Change In ASC 718 Fair Value From Prior Fiscal Year End to Vesting Date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953063</v>
      </c>
      <c r="E92" s="6" t="n">
        <v>-1363767</v>
      </c>
      <c r="F92" s="6" t="n">
        <v>3027334</v>
      </c>
    </row>
    <row r="93">
      <c r="A93" s="4" t="inlineStr">
        <is>
          <t>Non-PEO NEO [Member] | Total Adjustment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5" t="n">
        <v>10686634</v>
      </c>
      <c r="E95" s="5" t="n">
        <v>-5783391</v>
      </c>
      <c r="F95" s="5" t="n">
        <v>20946655</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1:02Z</dcterms:created>
  <dcterms:modified xmlns:dcterms="http://purl.org/dc/terms/" xmlns:xsi="http://www.w3.org/2001/XMLSchema-instance" xsi:type="dcterms:W3CDTF">2023-04-28T20:01:02Z</dcterms:modified>
</cp:coreProperties>
</file>